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TRANSFER OF NET LIABILITIES" sheetId="10" state="visible" r:id="rId10"/>
    <sheet xmlns:r="http://schemas.openxmlformats.org/officeDocument/2006/relationships" name="ADVANCE FROM DIRECTOR"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SUMMARY OF SIGNIFICANT ACCOUN_2" sheetId="15" state="visible" r:id="rId15"/>
    <sheet xmlns:r="http://schemas.openxmlformats.org/officeDocument/2006/relationships" name="TRANSFER OF NET LIABILITIES (Ta" sheetId="16" state="visible" r:id="rId16"/>
    <sheet xmlns:r="http://schemas.openxmlformats.org/officeDocument/2006/relationships" name="INCOME TAX (Tables)" sheetId="17" state="visible" r:id="rId17"/>
    <sheet xmlns:r="http://schemas.openxmlformats.org/officeDocument/2006/relationships" name="ORGANIZATION AND NATURE OF BU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TRANSFER OF NET LIABILITIES (De" sheetId="22" state="visible" r:id="rId22"/>
    <sheet xmlns:r="http://schemas.openxmlformats.org/officeDocument/2006/relationships" name="ADVANCE FROM DIRECTOR (Details " sheetId="23" state="visible" r:id="rId23"/>
    <sheet xmlns:r="http://schemas.openxmlformats.org/officeDocument/2006/relationships" name="INCOME TAX (Details)" sheetId="24" state="visible" r:id="rId24"/>
    <sheet xmlns:r="http://schemas.openxmlformats.org/officeDocument/2006/relationships" name="INCOME TAX (Details 1)" sheetId="25" state="visible" r:id="rId25"/>
    <sheet xmlns:r="http://schemas.openxmlformats.org/officeDocument/2006/relationships" name="INCOME TAX (Details Narrative)" sheetId="26" state="visible" r:id="rId26"/>
  </sheets>
  <definedNames/>
  <calcPr calcId="124519" fullCalcOnLoad="1"/>
</workbook>
</file>

<file path=xl/sharedStrings.xml><?xml version="1.0" encoding="utf-8"?>
<sst xmlns="http://schemas.openxmlformats.org/spreadsheetml/2006/main" uniqueCount="222">
  <si>
    <t>Document and Entity Information - USD ($)</t>
  </si>
  <si>
    <t>12 Months Ended</t>
  </si>
  <si>
    <t>Aug. 31, 2018</t>
  </si>
  <si>
    <t>Nov. 28, 2018</t>
  </si>
  <si>
    <t>Feb. 28, 2018</t>
  </si>
  <si>
    <t>Document and Entity Information [Abstract]</t>
  </si>
  <si>
    <t>Entity Registrant Name</t>
  </si>
  <si>
    <t>KALMIN CORP.</t>
  </si>
  <si>
    <t>Entity Central Index Key</t>
  </si>
  <si>
    <t>Document Type</t>
  </si>
  <si>
    <t>10-K</t>
  </si>
  <si>
    <t>Document Period End Date</t>
  </si>
  <si>
    <t>Aug. 31,
		2018</t>
  </si>
  <si>
    <t>Amendment Flag</t>
  </si>
  <si>
    <t>false</t>
  </si>
  <si>
    <t>Current Fiscal Year End Date</t>
  </si>
  <si>
    <t>--08-31</t>
  </si>
  <si>
    <t>Emerging Growth Company</t>
  </si>
  <si>
    <t>true</t>
  </si>
  <si>
    <t>Entity Small Business</t>
  </si>
  <si>
    <t>Entity Shell Company</t>
  </si>
  <si>
    <t>Entity Ex Transition Period</t>
  </si>
  <si>
    <t>Is Entity's Reporting Status Current</t>
  </si>
  <si>
    <t>Yes</t>
  </si>
  <si>
    <t>Is Entity a Well-known Seasoned Issuer</t>
  </si>
  <si>
    <t>No</t>
  </si>
  <si>
    <t>Is Entity a Voluntary Filer</t>
  </si>
  <si>
    <t>Entity Filer Category</t>
  </si>
  <si>
    <t>Smaller Reporting Company</t>
  </si>
  <si>
    <t>Entity Public Float</t>
  </si>
  <si>
    <t>Entity Common Stock, Shares Outstanding</t>
  </si>
  <si>
    <t>Document Fiscal Period Focus</t>
  </si>
  <si>
    <t>FY</t>
  </si>
  <si>
    <t>Document Fiscal Year Focus</t>
  </si>
  <si>
    <t>Balance Sheets - USD ($)</t>
  </si>
  <si>
    <t>Aug. 31, 2017</t>
  </si>
  <si>
    <t>Current Assets</t>
  </si>
  <si>
    <t>Cash and cash equivalents</t>
  </si>
  <si>
    <t xml:space="preserve"> </t>
  </si>
  <si>
    <t>Prepaid expenses</t>
  </si>
  <si>
    <t>Inventory</t>
  </si>
  <si>
    <t>Total Current Assets</t>
  </si>
  <si>
    <t>Property and equipment, net of accumulated depreciation</t>
  </si>
  <si>
    <t>TOTAL ASSETS</t>
  </si>
  <si>
    <t>Current Liabilities</t>
  </si>
  <si>
    <t>Accounts payable and accrued liabilities</t>
  </si>
  <si>
    <t>Advances from director</t>
  </si>
  <si>
    <t>TOTAL LIABILITIES</t>
  </si>
  <si>
    <t>STOCKHOLDERS' (DEFICIT) EQUITY</t>
  </si>
  <si>
    <t>Common stock, par value $0.001 per share, 75,000,000 shares authorized, 4,836,500 and 4,811,500 shares issued and outstanding, respectively</t>
  </si>
  <si>
    <t>Additional paid-in capital</t>
  </si>
  <si>
    <t>Accumulated deficit</t>
  </si>
  <si>
    <t>Total stockholders' (deficit) equity</t>
  </si>
  <si>
    <t>TOTAL LIABILITIES AND STOCKHOLDERS' (DEFICIT) EQUITY</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S</t>
  </si>
  <si>
    <t>COST OF GOODS SOLD</t>
  </si>
  <si>
    <t>GROSS PROFIT</t>
  </si>
  <si>
    <t>OPERATING EXPENSES</t>
  </si>
  <si>
    <t>General and administrative</t>
  </si>
  <si>
    <t>Total Operating Expenses</t>
  </si>
  <si>
    <t>LOSS FROM OPERATIONS</t>
  </si>
  <si>
    <t>Provision for Income Taxes</t>
  </si>
  <si>
    <t>NET LOSS</t>
  </si>
  <si>
    <t>Net Loss Per Common Share - Basic and Diluted</t>
  </si>
  <si>
    <t>Weighted Average Number of Common Shares Outstanding - Basic and Diluted</t>
  </si>
  <si>
    <t>Statements of Stockholders’ Equity (Deficit) - USD ($)</t>
  </si>
  <si>
    <t>Common Stock</t>
  </si>
  <si>
    <t>Additional Paid-In Capital</t>
  </si>
  <si>
    <t>Accumulated Deficit</t>
  </si>
  <si>
    <t>Total</t>
  </si>
  <si>
    <t>Beginning Balances, Shares at Aug. 31, 2016</t>
  </si>
  <si>
    <t>Beginning Balances, Amount at Aug. 31, 2016</t>
  </si>
  <si>
    <t>Common shares issued for cash, Shares</t>
  </si>
  <si>
    <t>Common shares issued for cash, Amount</t>
  </si>
  <si>
    <t>Transfer of net liabilities upon change of control</t>
  </si>
  <si>
    <t>Net loss</t>
  </si>
  <si>
    <t>Ending Balances, Shares at Aug. 31, 2017</t>
  </si>
  <si>
    <t>Ending Balances, Amount at Aug. 31, 2017</t>
  </si>
  <si>
    <t>Ending Balances, Shares at Aug. 31, 2018</t>
  </si>
  <si>
    <t>Ending Balances, Amount at Aug. 31, 2018</t>
  </si>
  <si>
    <t>Statements of Cash Flows - USD ($)</t>
  </si>
  <si>
    <t>CASH FLOWS FROM OPERATING ACTIVITIES</t>
  </si>
  <si>
    <t>Adjustments to reconcile net loss to net cash used in operating activities:</t>
  </si>
  <si>
    <t>Depreciation</t>
  </si>
  <si>
    <t>Changes in operating assets and liabilities:</t>
  </si>
  <si>
    <t>Customer deposits</t>
  </si>
  <si>
    <t>Net cash used in operating activities</t>
  </si>
  <si>
    <t>CASH FLOWS FROM INVESTING ACTIVITIES</t>
  </si>
  <si>
    <t>Purchase of equipment and furniture</t>
  </si>
  <si>
    <t>Net cash used in investing activities</t>
  </si>
  <si>
    <t>CASH FLOWS FROM FINANCING ACTIVITIES</t>
  </si>
  <si>
    <t>Net advances from director</t>
  </si>
  <si>
    <t>Proceeds from sale of common stock</t>
  </si>
  <si>
    <t>Net cash provided by financing activities</t>
  </si>
  <si>
    <t>Net increase (decrease) in cash and cash equivalents</t>
  </si>
  <si>
    <t>Cash and cash equivalents - beginning of period</t>
  </si>
  <si>
    <t>Cash and cash equivalents - end of period</t>
  </si>
  <si>
    <t>Supplemental Cash Flow Disclosures</t>
  </si>
  <si>
    <t>Interest paid</t>
  </si>
  <si>
    <t>Income taxes paid</t>
  </si>
  <si>
    <t>Non-Cash Investing and Financing Activity:</t>
  </si>
  <si>
    <t>ORGANIZATION AND NATURE OF BUSINESS</t>
  </si>
  <si>
    <t>Notes to Financial Statements</t>
  </si>
  <si>
    <t>NOTE 1 - ORGANIZATION AND NATURE OF BUSINESS</t>
  </si>
  <si>
    <t>Kalmin
Corp. (“the Company“) was incorporated on July 20, 2016 in the State of Nevada. The Company previously manufactured
and sold the necessary equipment for drinking mate - kalabas and bombilla. On
May 4, 2018, as a result of a private transaction, the control block of voting stock of the Company, represented by 4,000,000
shares of common stock, was transferred from Jose Maria Galarza Gaona to Greenfields International Limited, and a change of control
of Kalmin Corp. has occurred. Upon
the change of control of the Company, the existing directors and officers resigned immediately. Accordingly, Jose Maria Galarza
Gaona, serving as director and President and Karel Astride Oulai, serving as Treasurer and Secretary, ceased to be the Company’s
officers and directors. At the effective date of the transfer, Teddy Chen An, age 36, assumed the role of director and Chief Executive
Officer, President, Secretary and Treasurer of the Company. The
Company is currently evaluating its future strategic business plans.</t>
  </si>
  <si>
    <t>GOING CONCERN</t>
  </si>
  <si>
    <t>NOTE 2 - GOING CONCERN</t>
  </si>
  <si>
    <t>The
accompanying financial statements have been prepared in conformity with accounting principles generally accepted in the United
States (“GAAP“), which contemplate continuation of the Company as a going concern. However, the Company had $25,766
revenues for the year ended August 31, 2018; but incurred a net loss of $46,313.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si>
  <si>
    <t>SUMMARY OF SIGNIFCANT ACCOUNTING POLICIES</t>
  </si>
  <si>
    <t>NOTE 3 - SUMMARY OF SIGNIFICANT ACCOUNTING POLICIES</t>
  </si>
  <si>
    <t>Basis
of presentation The
Company’s financial statements have been prepared in conformity with GAAP and are expressed in U.S. dollars. The Company’s
fiscal year-end is August 31, 2018. Cash
and Cash Equivalents 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ventories Inventories
are stated at the lower of cost or market. Cost is principally determined using the first-in, first out (“FIFO“) method.
Inventory of $31 was transferred upon the change of control of the Company on May 4, 2018, as the assets were returned to the
previous owner. Depreciation,
Amortization, and Capitalization The
Company records depreciation and amortization when appropriate using the straight-line method over the assets estimated useful
life of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ing gain or loss is included in net income. During
the years ended August 31, 2018 and 2017, the depreciation expense was $2,081 and $954, respectively. Property and Equipment of
$12,573 was transferred upon the change of control of the Company on May 4, 2018, as the assets were returned to the previous
owner.
August
31, 2018
August
31, 2017
Machinery
and equipment $ - $ 6,700
Furniture
- 3,885
Less:
accumulated amortization - (954 )
Net
property and equipment $ - $ 9,631 Fair
Value of Financial Instruments The
carrying value of cash and the Company’s loan from shareholder approximates its fair value due to their short-term maturity. Advertising Advertising
expenses consisted of marketing expenses and promotional activity expenses, and are recognized when incurred. Total advertising
expense was $4,600 and $6,900 for the years ended August 31, 2018 and 2017, respectively. Revenue
Recognition The
Company recognizes revenue from the sale of products and services in accordance with ASC 605,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18 and 2017, there were no potentially dilutive debt or equity instruments issued or outstanding. Income
Taxes Deferred
tax assets and liabilities are recognized for the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ee Note 6). Currencies The
Company’s reporting and functional currencies are both the U.S. dollar. Foreign currency transaction gains and losses are
included in other income (expense). Recent
Accounting Pronouncements The
Company will adopt Accounting Standard Update (“ASU“) 2014-09, “Revenue from Contracts with Customers (Topic
606)“ as of September 1, 2018. ASU 2014-09 will replace most existing revenue recognition guidance in US GAAP when it becomes
effective. Management has evaluated the impact of the Company’s adoption of ASU 2014-09 on its financial statements and
does not expect the new standard to have a significant impact on its financial position, results of operations and related disclosures.
To make this determination, management has identified the contract with its customer, identified the performance obligations,
determined the transaction price, allocated the transaction price to the performance obligations in the contract, and recognized
revenue when the Company satisfies the performance obligation.</t>
  </si>
  <si>
    <t>TRANSFER OF NET LIABILITIES</t>
  </si>
  <si>
    <t>NOTE 4 - TRANSFER OF NET LIABILITIES</t>
  </si>
  <si>
    <t>On
May 4, 2018, as a result of the change of control of the Company, the Company transferred all of its assets and liabilities to
its former director summarized as follows:
Net
Liabilities Transferred
Inventory $ 31
Property
and equipment, net of accumulated depreciation 12,572
Accounts
payable and accrued liabilities (360 )
Customer
deposits (1,700 )
Advances
from director (25,503 )
$ (14,960 )</t>
  </si>
  <si>
    <t>ADVANCE FROM DIRECTOR</t>
  </si>
  <si>
    <t>NOTE 5 - ADVANCE FROM DIRECTOR</t>
  </si>
  <si>
    <t>In
July 2016, the Company executed an agreement with the President to loan the Company an amount not more than $25,000. This advance
was unsecured, non-interest bearing and due on demand. During the year ended August 31, 2018, the Company’s President advanced
$13,232 to the Company and the Company has made a $6,600 repayment to him.</t>
  </si>
  <si>
    <t>INCOME TAX</t>
  </si>
  <si>
    <t>NOTE 6 - INCOME TAX</t>
  </si>
  <si>
    <t>The
Company provides for income taxes under ASC 740, Income Taxes. On
December 22, 2017, the United States enacted the Tax Cuts and Jobs Act (the “Act“) resulting in significant modifications
to existing law. The Company has considered the accounting impact of the effects of the Act during the year ended August 31, 2018
including a reduction in the corporate tax rate from 34% to 21% among other changes. The
components of the Company’s deferred tax asset and reconciliation of income taxes computed at the new statutory rate of
21% to the income tax amount recorded as of August 31, 2018 and August 31, 2017 are as follows:
August
31, August
31,
2018 2017
Net
operating loss carryforward $ 50,643 $ 4,330
Effective
tax rate 21 % 34 %
Deferred
tax asset 10,635 1,472
Less:
Valuation allowance (10,635 ) (1,472 )
Net
deferred asset $ - $ - The
change in the valuation allowance during the years ended August 31, 2018 and 2017 was $9,163 and $713, respectively. As
of August 31, 2018, the Company had $50,643 in net operating losses (“NOLs“) that may be available to offset future
taxable income, which begin to expire in 2036. In accordance with Section 382 of the U.S. Internal Revenue Code. The usage of
the Company’s net operating loss carry forwards is subject to annual limitations following greater than 50% ownership changes.
Tax returns for the years ended 2016 through 2018 are subject to review by the tax authorities. The
changes in deferred tax assets related to the changes in tax rates are as follows:
Tax
Rate at 21% Tax
Rate at 34% Changes
Year
Ended August 31, 2017 $ 441 $ 713 $ (273 )
Year
Ended August 31, 2018 $ 9,726 $ 15,746 $ (6,021 )</t>
  </si>
  <si>
    <t>SUBSEQUENT EVENTS</t>
  </si>
  <si>
    <t>NOTE 7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t>
  </si>
  <si>
    <t>Basis of presentation</t>
  </si>
  <si>
    <t>The
Company’s financial statements have been prepared in conformity with GAAP and are expressed in U.S. dollars. The Company’s
fiscal year-end is August 31, 2018.</t>
  </si>
  <si>
    <t>Cash and Cash Equivalents</t>
  </si>
  <si>
    <t>All
of the cash is maintained with the Bank of America, one of the major financial institutions in the United States. Deposits with
this bank may exceed the amount of insurance provided on such deposits. Generally, these deposits may be redeemed on demand and,
therefore, bear minimal risk. The Company considers all highly liquid investments with the original maturities of three months
or less at the date of acquisition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Inventories</t>
  </si>
  <si>
    <t>Inventories
are stated at the lower of cost or market. Cost is principally determined using the first-in, first out (“FIFO“) method.
Inventory of $31 was transferred upon the change of control of the Company on May 4, 2018, as the assets were returned to the
previous owner.</t>
  </si>
  <si>
    <t>Depreciation, Amortization, and Capitalization</t>
  </si>
  <si>
    <t xml:space="preserve">The
Company records depreciation and amortization when appropriate using the straight-line method over the assets estimated useful
life of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ing gain or loss is included in net income. During
the years ended August 31, 2018 and 2017, the depreciation expense was $2,081 and $954, respectively. Property and Equipment of
$12,573 was transferred upon the change of control of the Company on May 4, 2018, as the assets were returned to the previous
owner.
August
31, 2018
August
31, 2017
Machinery
and equipment $ - $ 6,700
Furniture
- 3,885
Less:
accumulated amortization - (954 )
Net
property and equipment $ - $ 9,631 </t>
  </si>
  <si>
    <t>Fair Value of Financial Instruments</t>
  </si>
  <si>
    <t>The
carrying value of cash and the Company’s loan from shareholder approximates its fair value due to their short-term maturity.</t>
  </si>
  <si>
    <t>Advertising</t>
  </si>
  <si>
    <t>Advertising
expenses consisted of marketing expenses and promotional activity expenses, and are recognized when incurred. Total advertising
expense was $4,600 and $6,900 for the years ended August 31, 2018 and 2017, respectively.</t>
  </si>
  <si>
    <t>Revenue Recognition</t>
  </si>
  <si>
    <t xml:space="preserve">The
Company recognizes revenue from the sale of products and services in accordance with ASC 605,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
  </si>
  <si>
    <t>Earnings (Loss) Per Share</t>
  </si>
  <si>
    <t>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18 and 2017, there were no potentially dilutive debt or equity instruments issued or outstanding.</t>
  </si>
  <si>
    <t>Income Taxes</t>
  </si>
  <si>
    <t>Deferred
tax assets and liabilities are recognized for the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ee Note 6).</t>
  </si>
  <si>
    <t>Currencies</t>
  </si>
  <si>
    <t>The
Company’s reporting and functional currencies are both the U.S. dollar. Foreign currency transaction gains and losses are
included in other income (expense).</t>
  </si>
  <si>
    <t>Recent Accounting Pronouncements</t>
  </si>
  <si>
    <t>The
Company will adopt Accounting Standard Update (“ASU“) 2014-09, “Revenue from Contracts with Customers (Topic
606)“ as of September 1, 2018. ASU 2014-09 will replace most existing revenue recognition guidance in US GAAP when it becomes
effective. Management has evaluated the impact of the Company’s adoption of ASU 2014-09 on its financial statements and
does not expect the new standard to have a significant impact on its financial position, results of operations and related disclosures.
To make this determination, management has identified the contract with its customer, identified the performance obligations,
determined the transaction price, allocated the transaction price to the performance obligations in the contract, and recognized
revenue when the Company satisfies the performance obligation.</t>
  </si>
  <si>
    <t>SUMMARY OF SIGNIFICANT ACCOUNTING POLICIES (Tables)</t>
  </si>
  <si>
    <t>Summary Of Significant Accounting Policies Tables Abstract</t>
  </si>
  <si>
    <t>Property and equipment</t>
  </si>
  <si>
    <t xml:space="preserve">August
31, 2018
August
31, 2017
Machinery
and equipment $ - $ 6,700
Furniture
- 3,885
Less:
accumulated amortization - (954 )
Net
property and equipment $ - $ 9,631 </t>
  </si>
  <si>
    <t>TRANSFER OF NET LIABILITIES (Tables)</t>
  </si>
  <si>
    <t>Transfer Of Net Liabilities</t>
  </si>
  <si>
    <t>Transferre of assets and liabilities</t>
  </si>
  <si>
    <t>Net
Liabilities Transferred
Inventory $ 31
Property
and equipment, net of accumulated depreciation 12,572
Accounts
payable and accrued liabilities (360 )
Customer
deposits (1,700 )
Advances
from director (25,503 )
$ (14,960 )</t>
  </si>
  <si>
    <t>INCOME TAX (Tables)</t>
  </si>
  <si>
    <t>Income Tax</t>
  </si>
  <si>
    <t>Reconciliation of income taxes</t>
  </si>
  <si>
    <t xml:space="preserve">August
31, August
31,
2018 2017
Net
operating loss carryforward $ 50,643 $ 4,330
Effective
tax rate 21 % 34 %
Deferred
tax asset 10,635 1,472
Less:
Valuation allowance (10,635 ) (1,472 )
Net
deferred asset $ - $ - </t>
  </si>
  <si>
    <t>Change in deferred tax asset rates</t>
  </si>
  <si>
    <t>Tax
Rate at 21% Tax
Rate at 34% Changes
Year
Ended August 31, 2017 $ 441 $ 713 $ (273 )
Year
Ended August 31, 2018 $ 9,726 $ 15,746 $ (6,021 )</t>
  </si>
  <si>
    <t>ORGANIZATION AND NATURE OF BUSINESS (Details Narrative) - shares</t>
  </si>
  <si>
    <t>May 04, 2018</t>
  </si>
  <si>
    <t>State of incorporation</t>
  </si>
  <si>
    <t>Nevada</t>
  </si>
  <si>
    <t>Date of Incorporation</t>
  </si>
  <si>
    <t>Jul. 20,
		2016</t>
  </si>
  <si>
    <t>Jose Maria Galarza Gaona [Member]</t>
  </si>
  <si>
    <t>Number of shares transferred</t>
  </si>
  <si>
    <t>GOING CONCERN (Details Narrative) - USD ($)</t>
  </si>
  <si>
    <t>Going Concern</t>
  </si>
  <si>
    <t>Revenues</t>
  </si>
  <si>
    <t>SUMMARY OF SIGNIFICANT ACCOUNTING POLICIES (Details ) - USD ($)</t>
  </si>
  <si>
    <t>Summary Of Significant Accounting Policies Details Abstract</t>
  </si>
  <si>
    <t>Machinery and equipment</t>
  </si>
  <si>
    <t>Furniture</t>
  </si>
  <si>
    <t>Less: accumulated amortization</t>
  </si>
  <si>
    <t>Net property and equipment</t>
  </si>
  <si>
    <t>SUMMARY OF SIGNIFICANT ACCOUNTING POLICIES (Details Narrative) - USD ($)</t>
  </si>
  <si>
    <t>Summary Of Significant Accounting Policies Details Narrative Abstract</t>
  </si>
  <si>
    <t>Estimated useful life</t>
  </si>
  <si>
    <t>5 years</t>
  </si>
  <si>
    <t>Advertising expense</t>
  </si>
  <si>
    <t>Depreciation expense</t>
  </si>
  <si>
    <t>TRANSFER OF NET LIABILITIES (Details) - USD ($)</t>
  </si>
  <si>
    <t>Transfer Of Net Liabilities Details Abstract</t>
  </si>
  <si>
    <t>Net Liabilities Transferred</t>
  </si>
  <si>
    <t>ADVANCE FROM DIRECTOR (Details Narrative) - President [Member] - USD ($)</t>
  </si>
  <si>
    <t>1 Months Ended</t>
  </si>
  <si>
    <t>Jul. 31, 2016</t>
  </si>
  <si>
    <t>Short term debt, description</t>
  </si>
  <si>
    <t>amountnot more than $25,000.</t>
  </si>
  <si>
    <t>Due to related parties</t>
  </si>
  <si>
    <t>Repayment of debt</t>
  </si>
  <si>
    <t>INCOME TAX (Details) - USD ($)</t>
  </si>
  <si>
    <t>Income Tax Details Abstract</t>
  </si>
  <si>
    <t>Net operating loss carryforward</t>
  </si>
  <si>
    <t>Effective tax rate</t>
  </si>
  <si>
    <t>21.00%</t>
  </si>
  <si>
    <t>34.00%</t>
  </si>
  <si>
    <t>Deferred tax asset</t>
  </si>
  <si>
    <t>Less: Valuation allowance</t>
  </si>
  <si>
    <t>Net deferred asset</t>
  </si>
  <si>
    <t>INCOME TAX (Details 1) - USD ($)</t>
  </si>
  <si>
    <t>Change in deferred tax assets</t>
  </si>
  <si>
    <t>Tax Rate at 21% [Member]</t>
  </si>
  <si>
    <t>Tax Rate at 34% [Member]</t>
  </si>
  <si>
    <t>INCOME TAX (Details Narrative) - USD ($)</t>
  </si>
  <si>
    <t>Income Tax Details Narrative Abstract</t>
  </si>
  <si>
    <t>Change in valuation allowance</t>
  </si>
  <si>
    <t>Net operating losses</t>
  </si>
  <si>
    <t>Operating losses carried forward expire</t>
  </si>
  <si>
    <t>&amp;lt;p style="margin: 0; text-align: justify"&gt;&amp;lt;font style="font: 10pt Times New Roman, Times, Serif"&gt;expire in2036&amp;lt;/font&gt;&amp;lt;/p&g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4</v>
      </c>
    </row>
    <row r="13" spans="1:4">
      <c r="A13" s="4" t="s">
        <v>21</v>
      </c>
      <c r="B13" s="4" t="s">
        <v>14</v>
      </c>
    </row>
    <row r="14" spans="1:4">
      <c r="A14" s="4" t="s">
        <v>22</v>
      </c>
      <c r="B14" s="4" t="s">
        <v>23</v>
      </c>
    </row>
    <row r="15" spans="1:4">
      <c r="A15" s="4" t="s">
        <v>24</v>
      </c>
      <c r="B15" s="4" t="s">
        <v>25</v>
      </c>
    </row>
    <row r="16" spans="1:4">
      <c r="A16" s="4" t="s">
        <v>26</v>
      </c>
      <c r="B16" s="4" t="s">
        <v>23</v>
      </c>
    </row>
    <row r="17" spans="1:4">
      <c r="A17" s="4" t="s">
        <v>27</v>
      </c>
      <c r="B17" s="4" t="s">
        <v>28</v>
      </c>
    </row>
    <row r="18" spans="1:4">
      <c r="A18" s="4" t="s">
        <v>29</v>
      </c>
      <c r="D18" s="6" t="n">
        <v>0</v>
      </c>
    </row>
    <row r="19" spans="1:4">
      <c r="A19" s="4" t="s">
        <v>30</v>
      </c>
      <c r="C19" s="5" t="n">
        <v>48365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170</v>
      </c>
      <c r="B1" s="2" t="s">
        <v>1</v>
      </c>
    </row>
    <row r="2" spans="1:3">
      <c r="B2" s="2" t="s">
        <v>2</v>
      </c>
      <c r="C2" s="2" t="s">
        <v>171</v>
      </c>
    </row>
    <row r="3" spans="1:3">
      <c r="A3" s="4" t="s">
        <v>172</v>
      </c>
      <c r="B3" s="4" t="s">
        <v>173</v>
      </c>
    </row>
    <row r="4" spans="1:3">
      <c r="A4" s="4" t="s">
        <v>174</v>
      </c>
      <c r="B4" s="4" t="s">
        <v>175</v>
      </c>
    </row>
    <row r="5" spans="1:3">
      <c r="A5" s="4" t="s">
        <v>176</v>
      </c>
    </row>
    <row r="6" spans="1:3">
      <c r="A6" s="4" t="s">
        <v>177</v>
      </c>
      <c r="C6" s="5" t="n">
        <v>4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8</v>
      </c>
      <c r="B1" s="2" t="s">
        <v>1</v>
      </c>
    </row>
    <row r="2" spans="1:3">
      <c r="B2" s="2" t="s">
        <v>2</v>
      </c>
      <c r="C2" s="2" t="s">
        <v>35</v>
      </c>
    </row>
    <row r="3" spans="1:3">
      <c r="A3" s="3" t="s">
        <v>179</v>
      </c>
    </row>
    <row r="4" spans="1:3">
      <c r="A4" s="4" t="s">
        <v>180</v>
      </c>
      <c r="B4" s="6" t="n">
        <v>25766</v>
      </c>
      <c r="C4" s="6" t="n">
        <v>26000</v>
      </c>
    </row>
    <row r="5" spans="1:3">
      <c r="A5" s="4" t="s">
        <v>82</v>
      </c>
      <c r="B5" s="6" t="n">
        <v>-46313</v>
      </c>
      <c r="C5" s="6" t="n">
        <v>-20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6" t="n">
        <v>4021</v>
      </c>
    </row>
    <row r="4" spans="1:3">
      <c r="A4" s="4" t="s">
        <v>39</v>
      </c>
      <c r="B4" s="4" t="s">
        <v>38</v>
      </c>
      <c r="C4" s="5" t="n">
        <v>10343</v>
      </c>
    </row>
    <row r="5" spans="1:3">
      <c r="A5" s="4" t="s">
        <v>40</v>
      </c>
      <c r="B5" s="4" t="s">
        <v>38</v>
      </c>
      <c r="C5" s="5" t="n">
        <v>12908</v>
      </c>
    </row>
    <row r="6" spans="1:3">
      <c r="A6" s="4" t="s">
        <v>41</v>
      </c>
      <c r="B6" s="4" t="s">
        <v>38</v>
      </c>
      <c r="C6" s="5" t="n">
        <v>27272</v>
      </c>
    </row>
    <row r="7" spans="1:3">
      <c r="A7" s="4" t="s">
        <v>42</v>
      </c>
      <c r="B7" s="4" t="s">
        <v>38</v>
      </c>
      <c r="C7" s="5" t="n">
        <v>9631</v>
      </c>
    </row>
    <row r="8" spans="1:3">
      <c r="A8" s="4" t="s">
        <v>43</v>
      </c>
      <c r="B8" s="4" t="s">
        <v>38</v>
      </c>
      <c r="C8" s="5" t="n">
        <v>36903</v>
      </c>
    </row>
    <row r="9" spans="1:3">
      <c r="A9" s="3" t="s">
        <v>44</v>
      </c>
    </row>
    <row r="10" spans="1:3">
      <c r="A10" s="4" t="s">
        <v>45</v>
      </c>
      <c r="B10" s="5" t="n">
        <v>12821</v>
      </c>
      <c r="C10" s="4" t="s">
        <v>38</v>
      </c>
    </row>
    <row r="11" spans="1:3">
      <c r="A11" s="4" t="s">
        <v>46</v>
      </c>
      <c r="B11" s="5" t="n">
        <v>2582</v>
      </c>
      <c r="C11" s="5" t="n">
        <v>21453</v>
      </c>
    </row>
    <row r="12" spans="1:3">
      <c r="A12" s="4" t="s">
        <v>47</v>
      </c>
      <c r="B12" s="5" t="n">
        <v>15403</v>
      </c>
      <c r="C12" s="5" t="n">
        <v>21453</v>
      </c>
    </row>
    <row r="13" spans="1:3">
      <c r="A13" s="3" t="s">
        <v>48</v>
      </c>
    </row>
    <row r="14" spans="1:3">
      <c r="A14" s="4" t="s">
        <v>49</v>
      </c>
      <c r="B14" s="5" t="n">
        <v>4836</v>
      </c>
      <c r="C14" s="5" t="n">
        <v>4811</v>
      </c>
    </row>
    <row r="15" spans="1:3">
      <c r="A15" s="4" t="s">
        <v>50</v>
      </c>
      <c r="B15" s="5" t="n">
        <v>30404</v>
      </c>
      <c r="C15" s="5" t="n">
        <v>14969</v>
      </c>
    </row>
    <row r="16" spans="1:3">
      <c r="A16" s="4" t="s">
        <v>51</v>
      </c>
      <c r="B16" s="5" t="n">
        <v>-50643</v>
      </c>
      <c r="C16" s="5" t="n">
        <v>-4330</v>
      </c>
    </row>
    <row r="17" spans="1:3">
      <c r="A17" s="4" t="s">
        <v>52</v>
      </c>
      <c r="B17" s="5" t="n">
        <v>-15403</v>
      </c>
      <c r="C17" s="5" t="n">
        <v>15450</v>
      </c>
    </row>
    <row r="18" spans="1:3">
      <c r="A18" s="4" t="s">
        <v>53</v>
      </c>
      <c r="B18" s="4" t="s">
        <v>38</v>
      </c>
      <c r="C18" s="6" t="n">
        <v>36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181</v>
      </c>
      <c r="B1" s="2" t="s">
        <v>2</v>
      </c>
      <c r="C1" s="2" t="s">
        <v>171</v>
      </c>
      <c r="D1" s="2" t="s">
        <v>35</v>
      </c>
    </row>
    <row r="2" spans="1:4">
      <c r="A2" s="3" t="s">
        <v>182</v>
      </c>
    </row>
    <row r="3" spans="1:4">
      <c r="A3" s="4" t="s">
        <v>183</v>
      </c>
      <c r="B3" s="4" t="s">
        <v>38</v>
      </c>
      <c r="D3" s="6" t="n">
        <v>6700</v>
      </c>
    </row>
    <row r="4" spans="1:4">
      <c r="A4" s="4" t="s">
        <v>184</v>
      </c>
      <c r="B4" s="4" t="s">
        <v>38</v>
      </c>
      <c r="D4" s="5" t="n">
        <v>3885</v>
      </c>
    </row>
    <row r="5" spans="1:4">
      <c r="A5" s="4" t="s">
        <v>185</v>
      </c>
      <c r="B5" s="4" t="s">
        <v>38</v>
      </c>
      <c r="D5" s="5" t="n">
        <v>-954</v>
      </c>
    </row>
    <row r="6" spans="1:4">
      <c r="A6" s="4" t="s">
        <v>186</v>
      </c>
      <c r="B6" s="4" t="s">
        <v>38</v>
      </c>
      <c r="C6" s="6" t="n">
        <v>12572</v>
      </c>
      <c r="D6" s="6" t="n">
        <v>96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7</v>
      </c>
      <c r="B1" s="2" t="s">
        <v>1</v>
      </c>
    </row>
    <row r="2" spans="1:3">
      <c r="B2" s="2" t="s">
        <v>2</v>
      </c>
      <c r="C2" s="2" t="s">
        <v>35</v>
      </c>
    </row>
    <row r="3" spans="1:3">
      <c r="A3" s="3" t="s">
        <v>188</v>
      </c>
    </row>
    <row r="4" spans="1:3">
      <c r="A4" s="4" t="s">
        <v>40</v>
      </c>
      <c r="B4" s="6" t="n">
        <v>31</v>
      </c>
    </row>
    <row r="5" spans="1:3">
      <c r="A5" s="4" t="s">
        <v>158</v>
      </c>
      <c r="B5" s="6" t="n">
        <v>12573</v>
      </c>
    </row>
    <row r="6" spans="1:3">
      <c r="A6" s="4" t="s">
        <v>189</v>
      </c>
      <c r="B6" s="4" t="s">
        <v>190</v>
      </c>
    </row>
    <row r="7" spans="1:3">
      <c r="A7" s="4" t="s">
        <v>191</v>
      </c>
      <c r="B7" s="6" t="n">
        <v>4600</v>
      </c>
      <c r="C7" s="6" t="n">
        <v>6900</v>
      </c>
    </row>
    <row r="8" spans="1:3">
      <c r="A8" s="4" t="s">
        <v>192</v>
      </c>
      <c r="B8" s="6" t="n">
        <v>2081</v>
      </c>
      <c r="C8" s="6" t="n">
        <v>9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193</v>
      </c>
      <c r="B1" s="2" t="s">
        <v>2</v>
      </c>
      <c r="C1" s="2" t="s">
        <v>171</v>
      </c>
      <c r="D1" s="2" t="s">
        <v>35</v>
      </c>
    </row>
    <row r="2" spans="1:4">
      <c r="A2" s="3" t="s">
        <v>194</v>
      </c>
    </row>
    <row r="3" spans="1:4">
      <c r="A3" s="4" t="s">
        <v>40</v>
      </c>
      <c r="B3" s="4" t="s">
        <v>38</v>
      </c>
      <c r="C3" s="6" t="n">
        <v>31</v>
      </c>
      <c r="D3" s="6" t="n">
        <v>12908</v>
      </c>
    </row>
    <row r="4" spans="1:4">
      <c r="A4" s="4" t="s">
        <v>42</v>
      </c>
      <c r="B4" s="4" t="s">
        <v>38</v>
      </c>
      <c r="C4" s="5" t="n">
        <v>12572</v>
      </c>
      <c r="D4" s="5" t="n">
        <v>9631</v>
      </c>
    </row>
    <row r="5" spans="1:4">
      <c r="A5" s="4" t="s">
        <v>45</v>
      </c>
      <c r="B5" s="5" t="n">
        <v>12821</v>
      </c>
      <c r="C5" s="5" t="n">
        <v>-360</v>
      </c>
      <c r="D5" s="4" t="s">
        <v>38</v>
      </c>
    </row>
    <row r="6" spans="1:4">
      <c r="A6" s="4" t="s">
        <v>92</v>
      </c>
      <c r="C6" s="5" t="n">
        <v>-1700</v>
      </c>
    </row>
    <row r="7" spans="1:4">
      <c r="A7" s="4" t="s">
        <v>46</v>
      </c>
      <c r="B7" s="6" t="n">
        <v>2582</v>
      </c>
      <c r="C7" s="5" t="n">
        <v>-25503</v>
      </c>
      <c r="D7" s="6" t="n">
        <v>21453</v>
      </c>
    </row>
    <row r="8" spans="1:4">
      <c r="A8" s="4" t="s">
        <v>195</v>
      </c>
      <c r="C8" s="6" t="n">
        <v>-149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30"/>
    <col customWidth="1" max="3" min="3" width="16"/>
  </cols>
  <sheetData>
    <row r="1" spans="1:3">
      <c r="A1" s="1" t="s">
        <v>196</v>
      </c>
      <c r="B1" s="2" t="s">
        <v>197</v>
      </c>
      <c r="C1" s="2" t="s">
        <v>1</v>
      </c>
    </row>
    <row r="2" spans="1:3">
      <c r="B2" s="2" t="s">
        <v>198</v>
      </c>
      <c r="C2" s="2" t="s">
        <v>2</v>
      </c>
    </row>
    <row r="3" spans="1:3">
      <c r="A3" s="4" t="s">
        <v>199</v>
      </c>
      <c r="B3" s="4" t="s">
        <v>200</v>
      </c>
    </row>
    <row r="4" spans="1:3">
      <c r="A4" s="4" t="s">
        <v>201</v>
      </c>
      <c r="C4" s="6" t="n">
        <v>13232</v>
      </c>
    </row>
    <row r="5" spans="1:3">
      <c r="A5" s="4" t="s">
        <v>202</v>
      </c>
      <c r="C5" s="6" t="n">
        <v>6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03</v>
      </c>
      <c r="B1" s="2" t="s">
        <v>1</v>
      </c>
    </row>
    <row r="2" spans="1:3">
      <c r="B2" s="2" t="s">
        <v>2</v>
      </c>
      <c r="C2" s="2" t="s">
        <v>35</v>
      </c>
    </row>
    <row r="3" spans="1:3">
      <c r="A3" s="3" t="s">
        <v>204</v>
      </c>
    </row>
    <row r="4" spans="1:3">
      <c r="A4" s="4" t="s">
        <v>205</v>
      </c>
      <c r="B4" s="6" t="n">
        <v>50643</v>
      </c>
      <c r="C4" s="6" t="n">
        <v>4330</v>
      </c>
    </row>
    <row r="5" spans="1:3">
      <c r="A5" s="4" t="s">
        <v>206</v>
      </c>
      <c r="B5" s="4" t="s">
        <v>207</v>
      </c>
      <c r="C5" s="4" t="s">
        <v>208</v>
      </c>
    </row>
    <row r="6" spans="1:3">
      <c r="A6" s="4" t="s">
        <v>209</v>
      </c>
      <c r="B6" s="6" t="n">
        <v>10635</v>
      </c>
      <c r="C6" s="6" t="n">
        <v>1472</v>
      </c>
    </row>
    <row r="7" spans="1:3">
      <c r="A7" s="4" t="s">
        <v>210</v>
      </c>
      <c r="B7" s="5" t="n">
        <v>-10635</v>
      </c>
      <c r="C7" s="5" t="n">
        <v>-1472</v>
      </c>
    </row>
    <row r="8" spans="1:3">
      <c r="A8" s="4" t="s">
        <v>211</v>
      </c>
      <c r="B8" s="4" t="s">
        <v>38</v>
      </c>
      <c r="C8" s="4" t="s">
        <v>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2</v>
      </c>
      <c r="B1" s="2" t="s">
        <v>1</v>
      </c>
    </row>
    <row r="2" spans="1:3">
      <c r="B2" s="2" t="s">
        <v>2</v>
      </c>
      <c r="C2" s="2" t="s">
        <v>35</v>
      </c>
    </row>
    <row r="3" spans="1:3">
      <c r="A3" s="4" t="s">
        <v>213</v>
      </c>
      <c r="B3" s="6" t="n">
        <v>-6021</v>
      </c>
      <c r="C3" s="6" t="n">
        <v>-273</v>
      </c>
    </row>
    <row r="4" spans="1:3">
      <c r="A4" s="4" t="s">
        <v>214</v>
      </c>
    </row>
    <row r="5" spans="1:3">
      <c r="A5" s="4" t="s">
        <v>213</v>
      </c>
      <c r="B5" s="5" t="n">
        <v>9726</v>
      </c>
      <c r="C5" s="5" t="n">
        <v>441</v>
      </c>
    </row>
    <row r="6" spans="1:3">
      <c r="A6" s="4" t="s">
        <v>215</v>
      </c>
    </row>
    <row r="7" spans="1:3">
      <c r="A7" s="4" t="s">
        <v>213</v>
      </c>
      <c r="B7" s="6" t="n">
        <v>15746</v>
      </c>
      <c r="C7" s="6" t="n">
        <v>7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216</v>
      </c>
      <c r="B1" s="2" t="s">
        <v>1</v>
      </c>
    </row>
    <row r="2" spans="1:3">
      <c r="B2" s="2" t="s">
        <v>2</v>
      </c>
      <c r="C2" s="2" t="s">
        <v>35</v>
      </c>
    </row>
    <row r="3" spans="1:3">
      <c r="A3" s="3" t="s">
        <v>217</v>
      </c>
    </row>
    <row r="4" spans="1:3">
      <c r="A4" s="4" t="s">
        <v>218</v>
      </c>
      <c r="B4" s="6" t="n">
        <v>9163</v>
      </c>
      <c r="C4" s="6" t="n">
        <v>713</v>
      </c>
    </row>
    <row r="5" spans="1:3">
      <c r="A5" s="4" t="s">
        <v>219</v>
      </c>
      <c r="B5" s="6" t="n">
        <v>50643</v>
      </c>
    </row>
    <row r="6" spans="1:3">
      <c r="A6" s="4" t="s">
        <v>220</v>
      </c>
      <c r="B6" s="4" t="s">
        <v>2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5</v>
      </c>
    </row>
    <row r="2" spans="1:3">
      <c r="A2" s="3" t="s">
        <v>48</v>
      </c>
    </row>
    <row r="3" spans="1:3">
      <c r="A3" s="4" t="s">
        <v>55</v>
      </c>
      <c r="B3" s="7" t="n">
        <v>0.001</v>
      </c>
      <c r="C3" s="7" t="n">
        <v>0.001</v>
      </c>
    </row>
    <row r="4" spans="1:3">
      <c r="A4" s="4" t="s">
        <v>56</v>
      </c>
      <c r="B4" s="5" t="n">
        <v>75000000</v>
      </c>
      <c r="C4" s="5" t="n">
        <v>75000000</v>
      </c>
    </row>
    <row r="5" spans="1:3">
      <c r="A5" s="4" t="s">
        <v>57</v>
      </c>
      <c r="B5" s="5" t="n">
        <v>4836500</v>
      </c>
      <c r="C5" s="5" t="n">
        <v>4811500</v>
      </c>
    </row>
    <row r="6" spans="1:3">
      <c r="A6" s="4" t="s">
        <v>58</v>
      </c>
      <c r="B6" s="5" t="n">
        <v>4836500</v>
      </c>
      <c r="C6" s="5" t="n">
        <v>481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v>
      </c>
      <c r="B1" s="2" t="s">
        <v>1</v>
      </c>
    </row>
    <row r="2" spans="1:3">
      <c r="B2" s="2" t="s">
        <v>2</v>
      </c>
      <c r="C2" s="2" t="s">
        <v>35</v>
      </c>
    </row>
    <row r="3" spans="1:3">
      <c r="A3" s="3" t="s">
        <v>60</v>
      </c>
    </row>
    <row r="4" spans="1:3">
      <c r="A4" s="4" t="s">
        <v>61</v>
      </c>
      <c r="B4" s="6" t="n">
        <v>25766</v>
      </c>
      <c r="C4" s="6" t="n">
        <v>26000</v>
      </c>
    </row>
    <row r="5" spans="1:3">
      <c r="A5" s="4" t="s">
        <v>62</v>
      </c>
      <c r="B5" s="5" t="n">
        <v>13511</v>
      </c>
      <c r="C5" s="5" t="n">
        <v>6030</v>
      </c>
    </row>
    <row r="6" spans="1:3">
      <c r="A6" s="4" t="s">
        <v>63</v>
      </c>
      <c r="B6" s="5" t="n">
        <v>12255</v>
      </c>
      <c r="C6" s="5" t="n">
        <v>19970</v>
      </c>
    </row>
    <row r="7" spans="1:3">
      <c r="A7" s="3" t="s">
        <v>64</v>
      </c>
    </row>
    <row r="8" spans="1:3">
      <c r="A8" s="4" t="s">
        <v>65</v>
      </c>
      <c r="B8" s="5" t="n">
        <v>58568</v>
      </c>
      <c r="C8" s="5" t="n">
        <v>22068</v>
      </c>
    </row>
    <row r="9" spans="1:3">
      <c r="A9" s="4" t="s">
        <v>66</v>
      </c>
      <c r="B9" s="5" t="n">
        <v>58568</v>
      </c>
      <c r="C9" s="5" t="n">
        <v>22068</v>
      </c>
    </row>
    <row r="10" spans="1:3">
      <c r="A10" s="4" t="s">
        <v>67</v>
      </c>
      <c r="B10" s="5" t="n">
        <v>-46313</v>
      </c>
      <c r="C10" s="5" t="n">
        <v>-2098</v>
      </c>
    </row>
    <row r="11" spans="1:3">
      <c r="A11" s="4" t="s">
        <v>68</v>
      </c>
      <c r="B11" s="4" t="s">
        <v>38</v>
      </c>
      <c r="C11" s="4" t="s">
        <v>38</v>
      </c>
    </row>
    <row r="12" spans="1:3">
      <c r="A12" s="4" t="s">
        <v>69</v>
      </c>
      <c r="B12" s="6" t="n">
        <v>-46313</v>
      </c>
      <c r="C12" s="6" t="n">
        <v>-2098</v>
      </c>
    </row>
    <row r="13" spans="1:3">
      <c r="A13" s="4" t="s">
        <v>70</v>
      </c>
      <c r="B13" s="8" t="n">
        <v>-0.01</v>
      </c>
      <c r="C13" s="6" t="n">
        <v>0</v>
      </c>
    </row>
    <row r="14" spans="1:3">
      <c r="A14" s="4" t="s">
        <v>71</v>
      </c>
      <c r="B14" s="5" t="n">
        <v>4836158</v>
      </c>
      <c r="C14" s="5" t="n">
        <v>4174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5" t="n">
        <v>4000000</v>
      </c>
    </row>
    <row r="3" spans="1:5">
      <c r="A3" s="4" t="s">
        <v>78</v>
      </c>
      <c r="B3" s="6" t="n">
        <v>4000</v>
      </c>
      <c r="C3" s="4" t="s">
        <v>38</v>
      </c>
      <c r="D3" s="6" t="n">
        <v>-2232</v>
      </c>
      <c r="E3" s="6" t="n">
        <v>1768</v>
      </c>
    </row>
    <row r="4" spans="1:5">
      <c r="A4" s="4" t="s">
        <v>79</v>
      </c>
      <c r="B4" s="5" t="n">
        <v>811500</v>
      </c>
    </row>
    <row r="5" spans="1:5">
      <c r="A5" s="4" t="s">
        <v>80</v>
      </c>
      <c r="B5" s="6" t="n">
        <v>811</v>
      </c>
      <c r="C5" s="5" t="n">
        <v>14969</v>
      </c>
      <c r="D5" s="4" t="s">
        <v>38</v>
      </c>
      <c r="E5" s="5" t="n">
        <v>15780</v>
      </c>
    </row>
    <row r="6" spans="1:5">
      <c r="A6" s="4" t="s">
        <v>81</v>
      </c>
      <c r="E6" s="4" t="s">
        <v>38</v>
      </c>
    </row>
    <row r="7" spans="1:5">
      <c r="A7" s="4" t="s">
        <v>82</v>
      </c>
      <c r="D7" s="5" t="n">
        <v>-2098</v>
      </c>
      <c r="E7" s="5" t="n">
        <v>-2098</v>
      </c>
    </row>
    <row r="8" spans="1:5">
      <c r="A8" s="4" t="s">
        <v>83</v>
      </c>
      <c r="B8" s="5" t="n">
        <v>4811500</v>
      </c>
    </row>
    <row r="9" spans="1:5">
      <c r="A9" s="4" t="s">
        <v>84</v>
      </c>
      <c r="B9" s="6" t="n">
        <v>4811</v>
      </c>
      <c r="C9" s="5" t="n">
        <v>14969</v>
      </c>
      <c r="D9" s="5" t="n">
        <v>-4330</v>
      </c>
      <c r="E9" s="5" t="n">
        <v>15450</v>
      </c>
    </row>
    <row r="10" spans="1:5">
      <c r="A10" s="4" t="s">
        <v>79</v>
      </c>
      <c r="B10" s="5" t="n">
        <v>25000</v>
      </c>
    </row>
    <row r="11" spans="1:5">
      <c r="A11" s="4" t="s">
        <v>80</v>
      </c>
      <c r="B11" s="6" t="n">
        <v>25</v>
      </c>
      <c r="C11" s="5" t="n">
        <v>475</v>
      </c>
      <c r="D11" s="4" t="s">
        <v>38</v>
      </c>
      <c r="E11" s="5" t="n">
        <v>500</v>
      </c>
    </row>
    <row r="12" spans="1:5">
      <c r="A12" s="4" t="s">
        <v>81</v>
      </c>
      <c r="B12" s="4" t="s">
        <v>38</v>
      </c>
      <c r="C12" s="5" t="n">
        <v>14960</v>
      </c>
      <c r="D12" s="4" t="s">
        <v>38</v>
      </c>
      <c r="E12" s="5" t="n">
        <v>14960</v>
      </c>
    </row>
    <row r="13" spans="1:5">
      <c r="A13" s="4" t="s">
        <v>82</v>
      </c>
      <c r="B13" s="4" t="s">
        <v>38</v>
      </c>
      <c r="C13" s="4" t="s">
        <v>38</v>
      </c>
      <c r="D13" s="5" t="n">
        <v>-46313</v>
      </c>
      <c r="E13" s="5" t="n">
        <v>-46313</v>
      </c>
    </row>
    <row r="14" spans="1:5">
      <c r="A14" s="4" t="s">
        <v>85</v>
      </c>
      <c r="B14" s="5" t="n">
        <v>4836500</v>
      </c>
    </row>
    <row r="15" spans="1:5">
      <c r="A15" s="4" t="s">
        <v>86</v>
      </c>
      <c r="B15" s="6" t="n">
        <v>4836</v>
      </c>
      <c r="C15" s="6" t="n">
        <v>30404</v>
      </c>
      <c r="D15" s="6" t="n">
        <v>-50643</v>
      </c>
      <c r="E15" s="6" t="n">
        <v>-15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5</v>
      </c>
    </row>
    <row r="3" spans="1:3">
      <c r="A3" s="3" t="s">
        <v>88</v>
      </c>
    </row>
    <row r="4" spans="1:3">
      <c r="A4" s="4" t="s">
        <v>82</v>
      </c>
      <c r="B4" s="6" t="n">
        <v>-46313</v>
      </c>
      <c r="C4" s="6" t="n">
        <v>-2098</v>
      </c>
    </row>
    <row r="5" spans="1:3">
      <c r="A5" s="3" t="s">
        <v>89</v>
      </c>
    </row>
    <row r="6" spans="1:3">
      <c r="A6" s="4" t="s">
        <v>90</v>
      </c>
      <c r="B6" s="5" t="n">
        <v>2081</v>
      </c>
      <c r="C6" s="5" t="n">
        <v>954</v>
      </c>
    </row>
    <row r="7" spans="1:3">
      <c r="A7" s="3" t="s">
        <v>91</v>
      </c>
    </row>
    <row r="8" spans="1:3">
      <c r="A8" s="4" t="s">
        <v>39</v>
      </c>
      <c r="B8" s="5" t="n">
        <v>5321</v>
      </c>
      <c r="C8" s="5" t="n">
        <v>-8303</v>
      </c>
    </row>
    <row r="9" spans="1:3">
      <c r="A9" s="4" t="s">
        <v>40</v>
      </c>
      <c r="B9" s="5" t="n">
        <v>12877</v>
      </c>
      <c r="C9" s="5" t="n">
        <v>-12908</v>
      </c>
    </row>
    <row r="10" spans="1:3">
      <c r="A10" s="4" t="s">
        <v>45</v>
      </c>
      <c r="B10" s="5" t="n">
        <v>13181</v>
      </c>
      <c r="C10" s="4" t="s">
        <v>38</v>
      </c>
    </row>
    <row r="11" spans="1:3">
      <c r="A11" s="4" t="s">
        <v>92</v>
      </c>
      <c r="B11" s="5" t="n">
        <v>1700</v>
      </c>
      <c r="C11" s="4" t="s">
        <v>38</v>
      </c>
    </row>
    <row r="12" spans="1:3">
      <c r="A12" s="4" t="s">
        <v>93</v>
      </c>
      <c r="B12" s="5" t="n">
        <v>-11153</v>
      </c>
      <c r="C12" s="5" t="n">
        <v>-22355</v>
      </c>
    </row>
    <row r="13" spans="1:3">
      <c r="A13" s="3" t="s">
        <v>94</v>
      </c>
    </row>
    <row r="14" spans="1:3">
      <c r="A14" s="4" t="s">
        <v>95</v>
      </c>
      <c r="B14" s="4" t="s">
        <v>38</v>
      </c>
      <c r="C14" s="5" t="n">
        <v>-10585</v>
      </c>
    </row>
    <row r="15" spans="1:3">
      <c r="A15" s="4" t="s">
        <v>96</v>
      </c>
      <c r="B15" s="4" t="s">
        <v>38</v>
      </c>
      <c r="C15" s="5" t="n">
        <v>-10585</v>
      </c>
    </row>
    <row r="16" spans="1:3">
      <c r="A16" s="3" t="s">
        <v>97</v>
      </c>
    </row>
    <row r="17" spans="1:3">
      <c r="A17" s="4" t="s">
        <v>98</v>
      </c>
      <c r="B17" s="5" t="n">
        <v>6632</v>
      </c>
      <c r="C17" s="5" t="n">
        <v>20600</v>
      </c>
    </row>
    <row r="18" spans="1:3">
      <c r="A18" s="4" t="s">
        <v>99</v>
      </c>
      <c r="B18" s="5" t="n">
        <v>500</v>
      </c>
      <c r="C18" s="5" t="n">
        <v>15780</v>
      </c>
    </row>
    <row r="19" spans="1:3">
      <c r="A19" s="4" t="s">
        <v>100</v>
      </c>
      <c r="B19" s="5" t="n">
        <v>7132</v>
      </c>
      <c r="C19" s="5" t="n">
        <v>36380</v>
      </c>
    </row>
    <row r="20" spans="1:3">
      <c r="A20" s="4" t="s">
        <v>101</v>
      </c>
      <c r="B20" s="5" t="n">
        <v>-4021</v>
      </c>
      <c r="C20" s="5" t="n">
        <v>3440</v>
      </c>
    </row>
    <row r="21" spans="1:3">
      <c r="A21" s="4" t="s">
        <v>102</v>
      </c>
      <c r="B21" s="5" t="n">
        <v>4021</v>
      </c>
      <c r="C21" s="5" t="n">
        <v>581</v>
      </c>
    </row>
    <row r="22" spans="1:3">
      <c r="A22" s="4" t="s">
        <v>103</v>
      </c>
      <c r="B22" s="4" t="s">
        <v>38</v>
      </c>
      <c r="C22" s="5" t="n">
        <v>4021</v>
      </c>
    </row>
    <row r="23" spans="1:3">
      <c r="A23" s="3" t="s">
        <v>104</v>
      </c>
    </row>
    <row r="24" spans="1:3">
      <c r="A24" s="4" t="s">
        <v>105</v>
      </c>
      <c r="B24" s="4" t="s">
        <v>38</v>
      </c>
      <c r="C24" s="4" t="s">
        <v>38</v>
      </c>
    </row>
    <row r="25" spans="1:3">
      <c r="A25" s="4" t="s">
        <v>106</v>
      </c>
      <c r="B25" s="4" t="s">
        <v>38</v>
      </c>
      <c r="C25" s="4" t="s">
        <v>38</v>
      </c>
    </row>
    <row r="26" spans="1:3">
      <c r="A26" s="3" t="s">
        <v>107</v>
      </c>
    </row>
    <row r="27" spans="1:3">
      <c r="A27" s="4" t="s">
        <v>81</v>
      </c>
      <c r="B27" s="6" t="n">
        <v>14960</v>
      </c>
      <c r="C27"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06:45Z</dcterms:created>
  <dcterms:modified xmlns:dcterms="http://purl.org/dc/terms/" xmlns:xsi="http://www.w3.org/2001/XMLSchema-instance" xsi:type="dcterms:W3CDTF">2018-11-29T17:06:45Z</dcterms:modified>
</cp:coreProperties>
</file>